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Abilit" sheetId="7" state="visible" r:id="rId7"/>
    <sheet xmlns:r="http://schemas.openxmlformats.org/officeDocument/2006/relationships" name="Share Capital Disclosure" sheetId="8" state="visible" r:id="rId8"/>
    <sheet xmlns:r="http://schemas.openxmlformats.org/officeDocument/2006/relationships" name="Legal Liability Disclosure" sheetId="9" state="visible" r:id="rId9"/>
    <sheet xmlns:r="http://schemas.openxmlformats.org/officeDocument/2006/relationships" name="Related Party Transactions Disc" sheetId="10" state="visible" r:id="rId10"/>
    <sheet xmlns:r="http://schemas.openxmlformats.org/officeDocument/2006/relationships" name="New Accounting Pronouncements" sheetId="11" state="visible" r:id="rId11"/>
    <sheet xmlns:r="http://schemas.openxmlformats.org/officeDocument/2006/relationships" name="Subsequent Event" sheetId="12" state="visible" r:id="rId12"/>
    <sheet xmlns:r="http://schemas.openxmlformats.org/officeDocument/2006/relationships" name="Share Capital Disclosure_ Sched" sheetId="13" state="visible" r:id="rId13"/>
    <sheet xmlns:r="http://schemas.openxmlformats.org/officeDocument/2006/relationships" name="Nature of Operations and Abil_2" sheetId="14" state="visible" r:id="rId14"/>
    <sheet xmlns:r="http://schemas.openxmlformats.org/officeDocument/2006/relationships" name="Share Capital Disclosure_ Sch_2" sheetId="15" state="visible" r:id="rId15"/>
    <sheet xmlns:r="http://schemas.openxmlformats.org/officeDocument/2006/relationships" name="Legal Liability Disclosure (Det" sheetId="16" state="visible" r:id="rId16"/>
    <sheet xmlns:r="http://schemas.openxmlformats.org/officeDocument/2006/relationships" name="Related Party Transactions Di_2" sheetId="17" state="visible" r:id="rId17"/>
  </sheets>
  <definedNames/>
  <calcPr calcId="124519" fullCalcOnLoad="1"/>
</workbook>
</file>

<file path=xl/sharedStrings.xml><?xml version="1.0" encoding="utf-8"?>
<sst xmlns="http://schemas.openxmlformats.org/spreadsheetml/2006/main" uniqueCount="158">
  <si>
    <t>Document and Entity Information - shares</t>
  </si>
  <si>
    <t>9 Months Ended</t>
  </si>
  <si>
    <t>Sep. 30, 2019</t>
  </si>
  <si>
    <t>Nov. 08, 2019</t>
  </si>
  <si>
    <t>Details</t>
  </si>
  <si>
    <t>Registrant CIK</t>
  </si>
  <si>
    <t>0001082027</t>
  </si>
  <si>
    <t>Fiscal Year End</t>
  </si>
  <si>
    <t>--12-31</t>
  </si>
  <si>
    <t>Registrant Name</t>
  </si>
  <si>
    <t>NORTHSTAR ELECTRONICS INC</t>
  </si>
  <si>
    <t>SEC Form</t>
  </si>
  <si>
    <t>10-Q</t>
  </si>
  <si>
    <t>Period End date</t>
  </si>
  <si>
    <t>Sep. 30,
		2019</t>
  </si>
  <si>
    <t>Tax Identification Number (TIN)</t>
  </si>
  <si>
    <t>33-0803434</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Entity File Number</t>
  </si>
  <si>
    <t>333-90031</t>
  </si>
  <si>
    <t>Entity Incorporation, State or Country Code</t>
  </si>
  <si>
    <t>DE</t>
  </si>
  <si>
    <t>Entity Address, Address Line One</t>
  </si>
  <si>
    <t>355 Burrard Street, Suite 1000</t>
  </si>
  <si>
    <t>Entity Address, City or Town</t>
  </si>
  <si>
    <t>Vancouver</t>
  </si>
  <si>
    <t>Entity Address, State or Province</t>
  </si>
  <si>
    <t>BC</t>
  </si>
  <si>
    <t>Entity Address, Country</t>
  </si>
  <si>
    <t>CA</t>
  </si>
  <si>
    <t>Entity Address, Postal Zip Code</t>
  </si>
  <si>
    <t>V6C 2G8</t>
  </si>
  <si>
    <t>City Area Code</t>
  </si>
  <si>
    <t>778</t>
  </si>
  <si>
    <t>Local Phone Number</t>
  </si>
  <si>
    <t>838-3313</t>
  </si>
  <si>
    <t>Amendment Flag</t>
  </si>
  <si>
    <t>Document Fiscal Year Focus</t>
  </si>
  <si>
    <t>2019</t>
  </si>
  <si>
    <t>Document Fiscal Period Focus</t>
  </si>
  <si>
    <t>Q3</t>
  </si>
  <si>
    <t>Document Quarterly Report</t>
  </si>
  <si>
    <t>Document Transition Report</t>
  </si>
  <si>
    <t>Condensed Consolidated Balance Sheets - USD ($)</t>
  </si>
  <si>
    <t>Dec. 31, 2018</t>
  </si>
  <si>
    <t>Current</t>
  </si>
  <si>
    <t>Cash</t>
  </si>
  <si>
    <t>Total assets</t>
  </si>
  <si>
    <t>Accounts payable and accrued liabilities</t>
  </si>
  <si>
    <t>Loans payable</t>
  </si>
  <si>
    <t>Due to director</t>
  </si>
  <si>
    <t>Legal liability</t>
  </si>
  <si>
    <t>Total liabilities</t>
  </si>
  <si>
    <t>Stockholders' Deficit</t>
  </si>
  <si>
    <t>20,000,000 Preferred shares authorized, with a par value of $0.0001 each; 597,716 Preferred shares issued and outstanding (597,716 - December 31, 2018)</t>
  </si>
  <si>
    <t>200,000,000 Common shares authorized, with a par value of $0.0001 each; 127,838,231 Common shares issued and outstanding (127,838,231 - December 31, 2018)</t>
  </si>
  <si>
    <t>Additional paid-in capital</t>
  </si>
  <si>
    <t>Accumulated deficit</t>
  </si>
  <si>
    <t>Total stockholders' deficit</t>
  </si>
  <si>
    <t>Total liabilities and stockholders' deficit</t>
  </si>
  <si>
    <t>Condensed Consolidated Balance Sheets - Parenthetical - $ / shares</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Outstanding</t>
  </si>
  <si>
    <t>Common Stock, Shares, Issued</t>
  </si>
  <si>
    <t>Condensed Consolidated Statements of Operations - USD ($)</t>
  </si>
  <si>
    <t>3 Months Ended</t>
  </si>
  <si>
    <t>Sep. 30, 2018</t>
  </si>
  <si>
    <t>EXPENSES</t>
  </si>
  <si>
    <t>Management fees</t>
  </si>
  <si>
    <t>Consulting fees</t>
  </si>
  <si>
    <t>Administration fees</t>
  </si>
  <si>
    <t>Professional fees</t>
  </si>
  <si>
    <t>Foreign exchange (gain) loss</t>
  </si>
  <si>
    <t>Engineering and Development</t>
  </si>
  <si>
    <t>Investor relations</t>
  </si>
  <si>
    <t>Marketing and sales</t>
  </si>
  <si>
    <t>Office and Administration</t>
  </si>
  <si>
    <t>Interest expense</t>
  </si>
  <si>
    <t>Total expenses</t>
  </si>
  <si>
    <t>Net (loss)</t>
  </si>
  <si>
    <t>Basic and diluted gain (loss) per common share</t>
  </si>
  <si>
    <t>Weighted average number of shares outstanding</t>
  </si>
  <si>
    <t>Condensed Consolidated Statement of Changes in Stockholders' Deficit - 9 months ended Sep. 30, 2019 - USD ($)</t>
  </si>
  <si>
    <t>Common Stock</t>
  </si>
  <si>
    <t>Additional Paid-in Capital</t>
  </si>
  <si>
    <t>Retained Earnings</t>
  </si>
  <si>
    <t>Preferred Stock</t>
  </si>
  <si>
    <t>Total</t>
  </si>
  <si>
    <t>Equity Balance at Dec. 31, 2018</t>
  </si>
  <si>
    <t>Equity Balance, Shares at Dec. 31, 2018</t>
  </si>
  <si>
    <t>Net Income (loss)</t>
  </si>
  <si>
    <t>Equity Balance, Shares at Sep. 30, 2019</t>
  </si>
  <si>
    <t>Equity Balance at Sep. 30, 2019</t>
  </si>
  <si>
    <t>Condensed Consolidated Statements of Cash Flows - USD ($)</t>
  </si>
  <si>
    <t>Operating Activities</t>
  </si>
  <si>
    <t>Items not involving cash</t>
  </si>
  <si>
    <t>Foreign exchange loss (gain)</t>
  </si>
  <si>
    <t>Non-cash interest</t>
  </si>
  <si>
    <t>Non-cash consulting</t>
  </si>
  <si>
    <t>Changes in operating assets and liabilities</t>
  </si>
  <si>
    <t>Changes in non-cash working capital</t>
  </si>
  <si>
    <t>Net cash used in operating activities</t>
  </si>
  <si>
    <t>Financing Activities</t>
  </si>
  <si>
    <t>Issuance of common shares for cash (net of costs)</t>
  </si>
  <si>
    <t>Proceeds from loans</t>
  </si>
  <si>
    <t>Increases in due to directors</t>
  </si>
  <si>
    <t>Net cash provided by financing activities</t>
  </si>
  <si>
    <t>Decrease in cash</t>
  </si>
  <si>
    <t>Cash and Cash Equivalents, at Carrying Value, Beginning Balance</t>
  </si>
  <si>
    <t>Cash and Cash Equivalents, at Carrying Value, Ending Balance</t>
  </si>
  <si>
    <t>Non-cash Transactions</t>
  </si>
  <si>
    <t>Shares issued for services, cashless</t>
  </si>
  <si>
    <t>Nature of Operations and Ability to Continue as a Going Concern</t>
  </si>
  <si>
    <t>Notes</t>
  </si>
  <si>
    <t>1. NATURE OF OPERATIONS AND ABILITY TO CONTINUE AS A GOING CONCERN Northstar Electronics, Inc. (the Company) was incorporated on May 11, 1998 in the state of Delaware. The Company is doing research and development on single engine aircrafts for business use. The Company's business activities are conducted in Canada. However, the financial statements are prepared in accordance with accounting principles generally accepted in the United States of America (GAAP) with all figures translated into United States dollars for financial reporting purposes. These unaudited consolidated financial statements have been prepared by management in accordance with GAAP for interim financial information, are condensed and do not include all disclosures required for annual financial statements. The organization and business of the Company, accounting policies followed by the Company and other information are contained in the notes to the Companys audited consolidated financial statements filed as part of the Companys December 31, 2018 Form 10-K. The results of operations for the nine months ended September 30, 2019 are not necessarily indicative of the results to be expected for the entire fiscal year. The accompanying interim consolidated financial statements have been prepared assuming the Company will continue as a going concern which contemplates the realization of assets and satisfaction of liabilities in the normal course of business. During the nine months ended September 30, 2019 the Company incurred a net loss of $388,376 and at September 30, 2019 had a working capital deficiency of $5,147,859. Management has undertaken initiatives for the Company to continue as a going concern; for example: the Company is attempting to secure an equity financing in the short term. Management is unable to predict the results of its initiatives at this time. These factors raise substantial doubt about the ability of the Company to continue as a going concern. Should management be unsuccessful in its initiative to finance its operations, the Companys ability to continue as a going concern is not certain. These financial statements do not give effect to any adjustments to the amounts and classifications of assets and liabilities which might be necessary should the Company be unable to continue its operations as a going concern.</t>
  </si>
  <si>
    <t>Share Capital Disclosure</t>
  </si>
  <si>
    <t xml:space="preserve">2. SHARE CAPITAL COMMON STOCK The Company issued nil shares of common stock during the nine months ended September 30, 2019. WARRANTS Exercise Number of Warrants Expiry Date Price 2019 2018 Open (1) $ 0.50 389,170 389,170 Open (1) $ 0.75 389,170 389,170 Open (2) $ 0.25 51,600 51,600 April 20, 2019 $ 0.04 - 2,500,000 May 18, 2019 $ 0.05 - 1,495,000 September 30, 2020 $ 0.05 13,134,208 13,134,208 Total outstanding and exercisable 13,964,148 19,786,648 Weighted average outstanding life of warrants (years) 0.94 - Open 1.35 - Open (1) These warrants were issued in 2005. The expiry date of the warrants are six months after the closing bid price for the common stock of the Company has been over $0.65 and $1.00 per share respectively for five consecutive trading days. (2) These warrants were issued in 2008 and they do not have an expiry date. </t>
  </si>
  <si>
    <t>Legal Liability Disclosure</t>
  </si>
  <si>
    <t>3. LEGAL LIABILITY During 2000 to 2008, the Companys former subsidiaries Northstar Technical Inc. (NTI) and Northstar Network Ltd. (NNL) received funding from Atlantic Canada Opportunities Agency (ACOA) to fund their projects. In accordance with agreements signed between NTI, NNL and the Company, the Company was jointly and severally liable for the obligations. In 2013, ACOA filed claims against NTI, NNL and the Company for repayments of advances due to events of default. The advance and interests ACOA claims totaled CAD$3,079,475 ($3,015,012). Further, the claim amount bears a daily interest of CAD$358 from February 15, 2013 to settlement. During the nine months ended September 30, 2019, the Company recorded interest expenses of $72,495 (2018: $75,809).</t>
  </si>
  <si>
    <t>Related Party Transactions Disclosure</t>
  </si>
  <si>
    <t>4. RELATED PARTY TRANSACTIONS During the nine months ended September 30, 2019, the Company accrued management fees payable of $90,000 (2018: $90,000) in total to a director of the company. At September 30, 2019, there is a balance of $588,019 (December 31, 2018: $521,074) owing to a director of the Company for management fees and expense reimbursement. The amount is included in current liabilities.</t>
  </si>
  <si>
    <t>New Accounting Pronouncements</t>
  </si>
  <si>
    <t>5. NEW ACCOUNTING PRONOUNCEMENTS Management does not believe that any recently issued but not yet effective accounting pronouncements if currently adopted would have a material effect on the accompanying consolidated financial statements.</t>
  </si>
  <si>
    <t>Subsequent Event</t>
  </si>
  <si>
    <t>6. SUBSEQUENT EVENT There have been no transactions outside of normal day to day activities subsequent to September 30, 2019.</t>
  </si>
  <si>
    <t>Share Capital Disclosure: Schedule of Stockholders' Equity Note, Warrants (Tables)</t>
  </si>
  <si>
    <t>Tables/Schedules</t>
  </si>
  <si>
    <t>Schedule of Stockholders' Equity Note, Warrants</t>
  </si>
  <si>
    <t xml:space="preserve"> Exercise Number of Warrants Expiry Date Price 2019 2018 Open (1) $ 0.50 389,170 389,170 Open (1) $ 0.75 389,170 389,170 Open (2) $ 0.25 51,600 51,600 April 20, 2019 $ 0.04 - 2,500,000 May 18, 2019 $ 0.05 - 1,495,000 September 30, 2020 $ 0.05 13,134,208 13,134,208 Total outstanding and exercisable 13,964,148 19,786,648 Weighted average outstanding life of warrants (years) 0.94 - Open 1.35 - Open</t>
  </si>
  <si>
    <t>Nature of Operations and Ability to Continue as a Going Concern (Details) - USD ($)</t>
  </si>
  <si>
    <t>working capital deficiency</t>
  </si>
  <si>
    <t>Share Capital Disclosure: Schedule of Stockholders' Equity Note, Warrants (Details) - $ / shares</t>
  </si>
  <si>
    <t>Number of warrants outstanding</t>
  </si>
  <si>
    <t>Warrants issued - Open (1)</t>
  </si>
  <si>
    <t>Warrants issued - Open (2)</t>
  </si>
  <si>
    <t>Warrants issued - Open (3)</t>
  </si>
  <si>
    <t>Warrants issued - Expire April 20, 2019</t>
  </si>
  <si>
    <t>Warrants issued - Expire May 18, 2019</t>
  </si>
  <si>
    <t>Warrants issued - Expire Sept 30, 2020</t>
  </si>
  <si>
    <t>Legal Liability Disclosure (Details) - USD ($)</t>
  </si>
  <si>
    <t>Related Party Transactions Disclosure (Details) - USD ($)</t>
  </si>
  <si>
    <t>Accrued management fees to a Director</t>
  </si>
  <si>
    <t>Fees accrued from related parti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27838231</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4</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24</v>
      </c>
    </row>
    <row r="27" spans="1:3">
      <c r="A27" s="4" t="s">
        <v>47</v>
      </c>
      <c r="B27" s="4" t="s">
        <v>48</v>
      </c>
    </row>
    <row r="28" spans="1:3">
      <c r="A28" s="4" t="s">
        <v>49</v>
      </c>
      <c r="B28" s="4" t="s">
        <v>50</v>
      </c>
    </row>
    <row r="29" spans="1:3">
      <c r="A29" s="4" t="s">
        <v>51</v>
      </c>
      <c r="B29" s="4" t="s">
        <v>26</v>
      </c>
    </row>
    <row r="30" spans="1:3">
      <c r="A30" s="4" t="s">
        <v>52</v>
      </c>
      <c r="B30"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28</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28</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8</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80</v>
      </c>
      <c r="D1" s="2" t="s">
        <v>1</v>
      </c>
    </row>
    <row r="2" spans="1:5">
      <c r="B2" s="2" t="s">
        <v>2</v>
      </c>
      <c r="C2" s="2" t="s">
        <v>81</v>
      </c>
      <c r="D2" s="2" t="s">
        <v>2</v>
      </c>
      <c r="E2" s="2" t="s">
        <v>81</v>
      </c>
    </row>
    <row r="3" spans="1:5">
      <c r="A3" s="3" t="s">
        <v>4</v>
      </c>
    </row>
    <row r="4" spans="1:5">
      <c r="A4" s="4" t="s">
        <v>94</v>
      </c>
      <c r="B4" s="6" t="n">
        <v>59274</v>
      </c>
      <c r="C4" s="6" t="n">
        <v>181348</v>
      </c>
      <c r="D4" s="6" t="n">
        <v>388376</v>
      </c>
      <c r="E4" s="6" t="n">
        <v>302373</v>
      </c>
    </row>
    <row r="5" spans="1:5">
      <c r="A5" s="4" t="s">
        <v>145</v>
      </c>
      <c r="B5" s="6" t="n">
        <v>5147859</v>
      </c>
      <c r="D5" s="6" t="n">
        <v>5147859</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v>
      </c>
      <c r="B1" s="2" t="s">
        <v>2</v>
      </c>
      <c r="C1" s="2" t="s">
        <v>54</v>
      </c>
    </row>
    <row r="2" spans="1:3">
      <c r="A2" s="4" t="s">
        <v>147</v>
      </c>
      <c r="B2" s="5" t="n">
        <v>13964148</v>
      </c>
      <c r="C2" s="5" t="n">
        <v>19786648</v>
      </c>
    </row>
    <row r="3" spans="1:3">
      <c r="A3" s="4" t="s">
        <v>148</v>
      </c>
    </row>
    <row r="4" spans="1:3">
      <c r="A4" s="4" t="s">
        <v>147</v>
      </c>
      <c r="B4" s="8" t="n">
        <v>0.5</v>
      </c>
    </row>
    <row r="5" spans="1:3">
      <c r="A5" s="4" t="s">
        <v>147</v>
      </c>
      <c r="B5" s="5" t="n">
        <v>389170</v>
      </c>
      <c r="C5" s="5" t="n">
        <v>389170</v>
      </c>
    </row>
    <row r="6" spans="1:3">
      <c r="A6" s="4" t="s">
        <v>149</v>
      </c>
    </row>
    <row r="7" spans="1:3">
      <c r="A7" s="4" t="s">
        <v>147</v>
      </c>
      <c r="B7" s="8" t="n">
        <v>0.75</v>
      </c>
    </row>
    <row r="8" spans="1:3">
      <c r="A8" s="4" t="s">
        <v>147</v>
      </c>
      <c r="B8" s="5" t="n">
        <v>389170</v>
      </c>
      <c r="C8" s="5" t="n">
        <v>389170</v>
      </c>
    </row>
    <row r="9" spans="1:3">
      <c r="A9" s="4" t="s">
        <v>150</v>
      </c>
    </row>
    <row r="10" spans="1:3">
      <c r="A10" s="4" t="s">
        <v>147</v>
      </c>
      <c r="B10" s="8" t="n">
        <v>0.25</v>
      </c>
    </row>
    <row r="11" spans="1:3">
      <c r="A11" s="4" t="s">
        <v>147</v>
      </c>
      <c r="B11" s="5" t="n">
        <v>51600</v>
      </c>
      <c r="C11" s="5" t="n">
        <v>51600</v>
      </c>
    </row>
    <row r="12" spans="1:3">
      <c r="A12" s="4" t="s">
        <v>151</v>
      </c>
    </row>
    <row r="13" spans="1:3">
      <c r="A13" s="4" t="s">
        <v>147</v>
      </c>
      <c r="B13" s="8" t="n">
        <v>0.04</v>
      </c>
    </row>
    <row r="14" spans="1:3">
      <c r="A14" s="4" t="s">
        <v>147</v>
      </c>
      <c r="C14" s="5" t="n">
        <v>2500000</v>
      </c>
    </row>
    <row r="15" spans="1:3">
      <c r="A15" s="4" t="s">
        <v>152</v>
      </c>
    </row>
    <row r="16" spans="1:3">
      <c r="A16" s="4" t="s">
        <v>147</v>
      </c>
      <c r="B16" s="9" t="n">
        <v>0.05</v>
      </c>
    </row>
    <row r="17" spans="1:3">
      <c r="A17" s="4" t="s">
        <v>147</v>
      </c>
      <c r="C17" s="5" t="n">
        <v>1495000</v>
      </c>
    </row>
    <row r="18" spans="1:3">
      <c r="A18" s="4" t="s">
        <v>153</v>
      </c>
    </row>
    <row r="19" spans="1:3">
      <c r="A19" s="4" t="s">
        <v>147</v>
      </c>
      <c r="B19" s="8" t="n">
        <v>0.05</v>
      </c>
    </row>
    <row r="20" spans="1:3">
      <c r="A20" s="4" t="s">
        <v>147</v>
      </c>
      <c r="B20" s="5" t="n">
        <v>13134208</v>
      </c>
      <c r="C20" s="5" t="n">
        <v>1313420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154</v>
      </c>
      <c r="B1" s="2" t="s">
        <v>80</v>
      </c>
      <c r="D1" s="2" t="s">
        <v>1</v>
      </c>
    </row>
    <row r="2" spans="1:6">
      <c r="B2" s="2" t="s">
        <v>2</v>
      </c>
      <c r="C2" s="2" t="s">
        <v>81</v>
      </c>
      <c r="D2" s="2" t="s">
        <v>2</v>
      </c>
      <c r="E2" s="2" t="s">
        <v>81</v>
      </c>
      <c r="F2" s="2" t="s">
        <v>54</v>
      </c>
    </row>
    <row r="3" spans="1:6">
      <c r="A3" s="3" t="s">
        <v>4</v>
      </c>
    </row>
    <row r="4" spans="1:6">
      <c r="A4" s="4" t="s">
        <v>61</v>
      </c>
      <c r="B4" s="6" t="n">
        <v>3015012</v>
      </c>
      <c r="D4" s="6" t="n">
        <v>3015012</v>
      </c>
      <c r="F4" s="6" t="n">
        <v>2855868</v>
      </c>
    </row>
    <row r="5" spans="1:6">
      <c r="A5" s="4" t="s">
        <v>92</v>
      </c>
      <c r="B5" s="6" t="n">
        <v>24165</v>
      </c>
      <c r="C5" s="6" t="n">
        <v>25100</v>
      </c>
      <c r="D5" s="6" t="n">
        <v>72495</v>
      </c>
      <c r="E5" s="6" t="n">
        <v>75809</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155</v>
      </c>
      <c r="B1" s="2" t="s">
        <v>1</v>
      </c>
    </row>
    <row r="2" spans="1:4">
      <c r="B2" s="2" t="s">
        <v>2</v>
      </c>
      <c r="C2" s="2" t="s">
        <v>81</v>
      </c>
      <c r="D2" s="2" t="s">
        <v>54</v>
      </c>
    </row>
    <row r="3" spans="1:4">
      <c r="A3" s="4" t="s">
        <v>60</v>
      </c>
      <c r="B3" s="6" t="n">
        <v>588019</v>
      </c>
      <c r="D3" s="6" t="n">
        <v>521074</v>
      </c>
    </row>
    <row r="4" spans="1:4">
      <c r="A4" s="4" t="s">
        <v>156</v>
      </c>
    </row>
    <row r="5" spans="1:4">
      <c r="A5" s="4" t="s">
        <v>157</v>
      </c>
      <c r="B5" s="6" t="n">
        <v>90000</v>
      </c>
      <c r="C5" s="6" t="n">
        <v>9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53545</v>
      </c>
      <c r="C3" s="6" t="n">
        <v>170831</v>
      </c>
    </row>
    <row r="4" spans="1:3">
      <c r="A4" s="4" t="s">
        <v>57</v>
      </c>
      <c r="B4" s="5" t="n">
        <v>53545</v>
      </c>
      <c r="C4" s="5" t="n">
        <v>170831</v>
      </c>
    </row>
    <row r="5" spans="1:3">
      <c r="A5" s="3" t="s">
        <v>55</v>
      </c>
    </row>
    <row r="6" spans="1:3">
      <c r="A6" s="4" t="s">
        <v>58</v>
      </c>
      <c r="B6" s="5" t="n">
        <v>1155457</v>
      </c>
      <c r="C6" s="5" t="n">
        <v>1110456</v>
      </c>
    </row>
    <row r="7" spans="1:3">
      <c r="A7" s="4" t="s">
        <v>59</v>
      </c>
      <c r="B7" s="5" t="n">
        <v>442916</v>
      </c>
      <c r="C7" s="5" t="n">
        <v>442916</v>
      </c>
    </row>
    <row r="8" spans="1:3">
      <c r="A8" s="4" t="s">
        <v>60</v>
      </c>
      <c r="B8" s="5" t="n">
        <v>588019</v>
      </c>
      <c r="C8" s="5" t="n">
        <v>521074</v>
      </c>
    </row>
    <row r="9" spans="1:3">
      <c r="A9" s="4" t="s">
        <v>61</v>
      </c>
      <c r="B9" s="5" t="n">
        <v>3015012</v>
      </c>
      <c r="C9" s="5" t="n">
        <v>2855868</v>
      </c>
    </row>
    <row r="10" spans="1:3">
      <c r="A10" s="4" t="s">
        <v>62</v>
      </c>
      <c r="B10" s="5" t="n">
        <v>5201404</v>
      </c>
      <c r="C10" s="5" t="n">
        <v>4930314</v>
      </c>
    </row>
    <row r="11" spans="1:3">
      <c r="A11" s="3" t="s">
        <v>63</v>
      </c>
    </row>
    <row r="12" spans="1:3">
      <c r="A12" s="4" t="s">
        <v>64</v>
      </c>
      <c r="B12" s="5" t="n">
        <v>404299</v>
      </c>
      <c r="C12" s="5" t="n">
        <v>404299</v>
      </c>
    </row>
    <row r="13" spans="1:3">
      <c r="A13" s="4" t="s">
        <v>65</v>
      </c>
      <c r="B13" s="5" t="n">
        <v>12784</v>
      </c>
      <c r="C13" s="5" t="n">
        <v>12784</v>
      </c>
    </row>
    <row r="14" spans="1:3">
      <c r="A14" s="4" t="s">
        <v>66</v>
      </c>
      <c r="B14" s="5" t="n">
        <v>8608875</v>
      </c>
      <c r="C14" s="5" t="n">
        <v>8608875</v>
      </c>
    </row>
    <row r="15" spans="1:3">
      <c r="A15" s="4" t="s">
        <v>67</v>
      </c>
      <c r="B15" s="5" t="n">
        <v>-14173817</v>
      </c>
      <c r="C15" s="5" t="n">
        <v>-13785441</v>
      </c>
    </row>
    <row r="16" spans="1:3">
      <c r="A16" s="4" t="s">
        <v>68</v>
      </c>
      <c r="B16" s="5" t="n">
        <v>-5147859</v>
      </c>
      <c r="C16" s="5" t="n">
        <v>-4759483</v>
      </c>
    </row>
    <row r="17" spans="1:3">
      <c r="A17" s="4" t="s">
        <v>69</v>
      </c>
      <c r="B17" s="6" t="n">
        <v>53545</v>
      </c>
      <c r="C17" s="6" t="n">
        <v>1708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54</v>
      </c>
    </row>
    <row r="2" spans="1:3">
      <c r="A2" s="3" t="s">
        <v>4</v>
      </c>
    </row>
    <row r="3" spans="1:3">
      <c r="A3" s="4" t="s">
        <v>71</v>
      </c>
      <c r="B3" s="5" t="n">
        <v>20000000</v>
      </c>
      <c r="C3" s="5" t="n">
        <v>20000000</v>
      </c>
    </row>
    <row r="4" spans="1:3">
      <c r="A4" s="4" t="s">
        <v>72</v>
      </c>
      <c r="B4" s="7" t="n">
        <v>0.0001</v>
      </c>
      <c r="C4" s="7" t="n">
        <v>0.0001</v>
      </c>
    </row>
    <row r="5" spans="1:3">
      <c r="A5" s="4" t="s">
        <v>73</v>
      </c>
      <c r="B5" s="5" t="n">
        <v>597716</v>
      </c>
      <c r="C5" s="5" t="n">
        <v>597716</v>
      </c>
    </row>
    <row r="6" spans="1:3">
      <c r="A6" s="4" t="s">
        <v>74</v>
      </c>
      <c r="B6" s="5" t="n">
        <v>597716</v>
      </c>
      <c r="C6" s="5" t="n">
        <v>597716</v>
      </c>
    </row>
    <row r="7" spans="1:3">
      <c r="A7" s="4" t="s">
        <v>75</v>
      </c>
      <c r="B7" s="5" t="n">
        <v>200000000</v>
      </c>
      <c r="C7" s="5" t="n">
        <v>200000000</v>
      </c>
    </row>
    <row r="8" spans="1:3">
      <c r="A8" s="4" t="s">
        <v>76</v>
      </c>
      <c r="B8" s="7" t="n">
        <v>0.0001</v>
      </c>
      <c r="C8" s="7" t="n">
        <v>0.0001</v>
      </c>
    </row>
    <row r="9" spans="1:3">
      <c r="A9" s="4" t="s">
        <v>77</v>
      </c>
      <c r="B9" s="5" t="n">
        <v>127838231</v>
      </c>
      <c r="C9" s="5" t="n">
        <v>127838231</v>
      </c>
    </row>
    <row r="10" spans="1:3">
      <c r="A10" s="4" t="s">
        <v>78</v>
      </c>
      <c r="B10" s="5" t="n">
        <v>127838231</v>
      </c>
      <c r="C10" s="5" t="n">
        <v>1278382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30000</v>
      </c>
      <c r="C4" s="6" t="n">
        <v>30000</v>
      </c>
      <c r="D4" s="6" t="n">
        <v>90000</v>
      </c>
      <c r="E4" s="6" t="n">
        <v>90000</v>
      </c>
    </row>
    <row r="5" spans="1:5">
      <c r="A5" s="4" t="s">
        <v>84</v>
      </c>
      <c r="B5" s="5" t="n">
        <v>3550</v>
      </c>
      <c r="C5" s="5" t="n">
        <v>10000</v>
      </c>
      <c r="D5" s="5" t="n">
        <v>3550</v>
      </c>
      <c r="E5" s="5" t="n">
        <v>10000</v>
      </c>
    </row>
    <row r="6" spans="1:5">
      <c r="A6" s="4" t="s">
        <v>85</v>
      </c>
      <c r="B6" s="5" t="n">
        <v>15000</v>
      </c>
      <c r="C6" s="5" t="n">
        <v>15000</v>
      </c>
      <c r="D6" s="5" t="n">
        <v>45750</v>
      </c>
      <c r="E6" s="5" t="n">
        <v>45000</v>
      </c>
    </row>
    <row r="7" spans="1:5">
      <c r="A7" s="4" t="s">
        <v>86</v>
      </c>
      <c r="B7" s="5" t="n">
        <v>2042</v>
      </c>
      <c r="C7" s="5" t="n">
        <v>5625</v>
      </c>
      <c r="D7" s="5" t="n">
        <v>15111</v>
      </c>
      <c r="E7" s="5" t="n">
        <v>21375</v>
      </c>
    </row>
    <row r="8" spans="1:5">
      <c r="A8" s="4" t="s">
        <v>87</v>
      </c>
      <c r="B8" s="5" t="n">
        <v>-36382</v>
      </c>
      <c r="C8" s="5" t="n">
        <v>50523</v>
      </c>
      <c r="D8" s="5" t="n">
        <v>91107</v>
      </c>
      <c r="E8" s="5" t="n">
        <v>-90850</v>
      </c>
    </row>
    <row r="9" spans="1:5">
      <c r="A9" s="4" t="s">
        <v>88</v>
      </c>
      <c r="B9" s="5" t="n">
        <v>15125</v>
      </c>
      <c r="C9" s="5" t="n">
        <v>28000</v>
      </c>
      <c r="D9" s="5" t="n">
        <v>37750</v>
      </c>
      <c r="E9" s="5" t="n">
        <v>88000</v>
      </c>
    </row>
    <row r="10" spans="1:5">
      <c r="A10" s="4" t="s">
        <v>89</v>
      </c>
      <c r="B10" s="5" t="n">
        <v>0</v>
      </c>
      <c r="C10" s="5" t="n">
        <v>695</v>
      </c>
      <c r="D10" s="5" t="n">
        <v>6895</v>
      </c>
      <c r="E10" s="5" t="n">
        <v>1945</v>
      </c>
    </row>
    <row r="11" spans="1:5">
      <c r="A11" s="4" t="s">
        <v>90</v>
      </c>
      <c r="B11" s="5" t="n">
        <v>0</v>
      </c>
      <c r="C11" s="5" t="n">
        <v>12000</v>
      </c>
      <c r="D11" s="5" t="n">
        <v>0</v>
      </c>
      <c r="E11" s="5" t="n">
        <v>36000</v>
      </c>
    </row>
    <row r="12" spans="1:5">
      <c r="A12" s="4" t="s">
        <v>91</v>
      </c>
      <c r="B12" s="5" t="n">
        <v>5774</v>
      </c>
      <c r="C12" s="5" t="n">
        <v>4405</v>
      </c>
      <c r="D12" s="5" t="n">
        <v>25718</v>
      </c>
      <c r="E12" s="5" t="n">
        <v>25094</v>
      </c>
    </row>
    <row r="13" spans="1:5">
      <c r="A13" s="4" t="s">
        <v>92</v>
      </c>
      <c r="B13" s="5" t="n">
        <v>24165</v>
      </c>
      <c r="C13" s="5" t="n">
        <v>25100</v>
      </c>
      <c r="D13" s="5" t="n">
        <v>72495</v>
      </c>
      <c r="E13" s="5" t="n">
        <v>75809</v>
      </c>
    </row>
    <row r="14" spans="1:5">
      <c r="A14" s="4" t="s">
        <v>93</v>
      </c>
      <c r="B14" s="5" t="n">
        <v>59274</v>
      </c>
      <c r="C14" s="5" t="n">
        <v>181348</v>
      </c>
      <c r="D14" s="5" t="n">
        <v>388376</v>
      </c>
      <c r="E14" s="5" t="n">
        <v>302373</v>
      </c>
    </row>
    <row r="15" spans="1:5">
      <c r="A15" s="4" t="s">
        <v>94</v>
      </c>
      <c r="B15" s="6" t="n">
        <v>-59274</v>
      </c>
      <c r="C15" s="6" t="n">
        <v>-181348</v>
      </c>
      <c r="D15" s="6" t="n">
        <v>-388376</v>
      </c>
      <c r="E15" s="6" t="n">
        <v>-302373</v>
      </c>
    </row>
    <row r="16" spans="1:5">
      <c r="A16" s="4" t="s">
        <v>95</v>
      </c>
      <c r="B16" s="6" t="n">
        <v>0</v>
      </c>
      <c r="C16" s="6" t="n">
        <v>0</v>
      </c>
      <c r="D16" s="6" t="n">
        <v>0</v>
      </c>
      <c r="E16" s="6" t="n">
        <v>0</v>
      </c>
    </row>
    <row r="17" spans="1:5">
      <c r="A17" s="4" t="s">
        <v>96</v>
      </c>
      <c r="B17" s="5" t="n">
        <v>127838231</v>
      </c>
      <c r="C17" s="5" t="n">
        <v>103292315</v>
      </c>
      <c r="D17" s="5" t="n">
        <v>127838231</v>
      </c>
      <c r="E17" s="5" t="n">
        <v>1001679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6"/>
    <col customWidth="1" max="6" min="6" width="12"/>
  </cols>
  <sheetData>
    <row r="1" spans="1:6">
      <c r="A1" s="1" t="s">
        <v>97</v>
      </c>
      <c r="B1" s="2" t="s">
        <v>98</v>
      </c>
      <c r="C1" s="2" t="s">
        <v>99</v>
      </c>
      <c r="D1" s="2" t="s">
        <v>100</v>
      </c>
      <c r="E1" s="2" t="s">
        <v>101</v>
      </c>
      <c r="F1" s="2" t="s">
        <v>102</v>
      </c>
    </row>
    <row r="2" spans="1:6">
      <c r="A2" s="4" t="s">
        <v>103</v>
      </c>
      <c r="B2" s="6" t="n">
        <v>12784</v>
      </c>
      <c r="C2" s="6" t="n">
        <v>8608875</v>
      </c>
      <c r="D2" s="6" t="n">
        <v>-13785441</v>
      </c>
      <c r="E2" s="6" t="n">
        <v>404299</v>
      </c>
      <c r="F2" s="6" t="n">
        <v>-4759483</v>
      </c>
    </row>
    <row r="3" spans="1:6">
      <c r="A3" s="4" t="s">
        <v>104</v>
      </c>
      <c r="B3" s="5" t="n">
        <v>127838231</v>
      </c>
    </row>
    <row r="4" spans="1:6">
      <c r="A4" s="4" t="s">
        <v>105</v>
      </c>
      <c r="B4" s="6" t="n">
        <v>0</v>
      </c>
      <c r="C4" s="5" t="n">
        <v>0</v>
      </c>
      <c r="D4" s="5" t="n">
        <v>-388376</v>
      </c>
      <c r="E4" s="5" t="n">
        <v>0</v>
      </c>
      <c r="F4" s="5" t="n">
        <v>-388376</v>
      </c>
    </row>
    <row r="5" spans="1:6">
      <c r="A5" s="4" t="s">
        <v>106</v>
      </c>
      <c r="B5" s="5" t="n">
        <v>127838231</v>
      </c>
    </row>
    <row r="6" spans="1:6">
      <c r="A6" s="4" t="s">
        <v>107</v>
      </c>
      <c r="B6" s="6" t="n">
        <v>12784</v>
      </c>
      <c r="C6" s="6" t="n">
        <v>8608875</v>
      </c>
      <c r="D6" s="6" t="n">
        <v>-14173817</v>
      </c>
      <c r="E6" s="6" t="n">
        <v>404299</v>
      </c>
      <c r="F6" s="6" t="n">
        <v>-51478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08</v>
      </c>
      <c r="B1" s="2" t="s">
        <v>1</v>
      </c>
    </row>
    <row r="2" spans="1:3">
      <c r="B2" s="2" t="s">
        <v>2</v>
      </c>
      <c r="C2" s="2" t="s">
        <v>81</v>
      </c>
    </row>
    <row r="3" spans="1:3">
      <c r="A3" s="3" t="s">
        <v>109</v>
      </c>
    </row>
    <row r="4" spans="1:3">
      <c r="A4" s="4" t="s">
        <v>105</v>
      </c>
      <c r="B4" s="6" t="n">
        <v>-388376</v>
      </c>
      <c r="C4" s="6" t="n">
        <v>-302373</v>
      </c>
    </row>
    <row r="5" spans="1:3">
      <c r="A5" s="3" t="s">
        <v>110</v>
      </c>
    </row>
    <row r="6" spans="1:3">
      <c r="A6" s="4" t="s">
        <v>111</v>
      </c>
      <c r="B6" s="5" t="n">
        <v>86649</v>
      </c>
      <c r="C6" s="5" t="n">
        <v>-92953</v>
      </c>
    </row>
    <row r="7" spans="1:3">
      <c r="A7" s="4" t="s">
        <v>112</v>
      </c>
      <c r="B7" s="5" t="n">
        <v>72495</v>
      </c>
      <c r="C7" s="5" t="n">
        <v>75809</v>
      </c>
    </row>
    <row r="8" spans="1:3">
      <c r="A8" s="4" t="s">
        <v>113</v>
      </c>
      <c r="B8" s="5" t="n">
        <v>0</v>
      </c>
      <c r="C8" s="5" t="n">
        <v>10000</v>
      </c>
    </row>
    <row r="9" spans="1:3">
      <c r="A9" s="4" t="s">
        <v>114</v>
      </c>
      <c r="B9" s="5" t="n">
        <v>45000</v>
      </c>
      <c r="C9" s="5" t="n">
        <v>169000</v>
      </c>
    </row>
    <row r="10" spans="1:3">
      <c r="A10" s="3" t="s">
        <v>115</v>
      </c>
    </row>
    <row r="11" spans="1:3">
      <c r="A11" s="4" t="s">
        <v>116</v>
      </c>
      <c r="B11" s="5" t="n">
        <v>-184232</v>
      </c>
      <c r="C11" s="5" t="n">
        <v>-140517</v>
      </c>
    </row>
    <row r="12" spans="1:3">
      <c r="A12" s="3" t="s">
        <v>117</v>
      </c>
    </row>
    <row r="13" spans="1:3">
      <c r="A13" s="4" t="s">
        <v>118</v>
      </c>
      <c r="B13" s="5" t="n">
        <v>0</v>
      </c>
      <c r="C13" s="5" t="n">
        <v>33440</v>
      </c>
    </row>
    <row r="14" spans="1:3">
      <c r="A14" s="4" t="s">
        <v>119</v>
      </c>
      <c r="B14" s="5" t="n">
        <v>0</v>
      </c>
      <c r="C14" s="5" t="n">
        <v>8625</v>
      </c>
    </row>
    <row r="15" spans="1:3">
      <c r="A15" s="4" t="s">
        <v>120</v>
      </c>
      <c r="B15" s="5" t="n">
        <v>66945</v>
      </c>
      <c r="C15" s="5" t="n">
        <v>82985</v>
      </c>
    </row>
    <row r="16" spans="1:3">
      <c r="A16" s="4" t="s">
        <v>121</v>
      </c>
      <c r="B16" s="5" t="n">
        <v>66945</v>
      </c>
      <c r="C16" s="5" t="n">
        <v>125050</v>
      </c>
    </row>
    <row r="17" spans="1:3">
      <c r="A17" s="4" t="s">
        <v>122</v>
      </c>
      <c r="B17" s="5" t="n">
        <v>-117286</v>
      </c>
      <c r="C17" s="5" t="n">
        <v>-15467</v>
      </c>
    </row>
    <row r="18" spans="1:3">
      <c r="A18" s="4" t="s">
        <v>123</v>
      </c>
      <c r="B18" s="5" t="n">
        <v>170831</v>
      </c>
      <c r="C18" s="5" t="n">
        <v>16438</v>
      </c>
    </row>
    <row r="19" spans="1:3">
      <c r="A19" s="4" t="s">
        <v>124</v>
      </c>
      <c r="B19" s="5" t="n">
        <v>53545</v>
      </c>
      <c r="C19" s="5" t="n">
        <v>971</v>
      </c>
    </row>
    <row r="20" spans="1:3">
      <c r="A20" s="3" t="s">
        <v>125</v>
      </c>
    </row>
    <row r="21" spans="1:3">
      <c r="A21" s="4" t="s">
        <v>126</v>
      </c>
      <c r="B21" s="6" t="n">
        <v>0</v>
      </c>
      <c r="C21" s="6" t="n">
        <v>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22:45Z</dcterms:created>
  <dcterms:modified xmlns:dcterms="http://purl.org/dc/terms/" xmlns:xsi="http://www.w3.org/2001/XMLSchema-instance" xsi:type="dcterms:W3CDTF">2019-11-08T16:22:45Z</dcterms:modified>
</cp:coreProperties>
</file>